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AND COM" sheetId="4" r:id="rId4"/>
    <s:sheet name="STATEMENT OF CASH FLOWS (Unaudi" sheetId="5" r:id="rId5"/>
    <s:sheet name="STATEMENT OF STOCKHOLDERS' EQUI" sheetId="6" r:id="rId6"/>
    <s:sheet name="NATURE AND CONTINUANCE OF OPERA" sheetId="7" r:id="rId7"/>
    <s:sheet name="BASIS OF PREPARATION" sheetId="8" r:id="rId8"/>
    <s:sheet name="MINERAL PROPERTY OPTION" sheetId="9" r:id="rId9"/>
    <s:sheet name="LONG-TERM RECEIVABLE AND CONTIN" sheetId="10" r:id="rId10"/>
    <s:sheet name="SHARE EXCHANGE AGREEMENT" sheetId="11" r:id="rId11"/>
    <s:sheet name="RELATED PARTY TRANSACTIONS" sheetId="12" r:id="rId12"/>
    <s:sheet name="CAPITAL STOCK AND ADDITIONAL PA" sheetId="13" r:id="rId13"/>
    <s:sheet name="SEGMENTED INFORMATION" sheetId="14" r:id="rId14"/>
    <s:sheet name="BASIS OF PREPARATION (Policies)" sheetId="15" r:id="rId15"/>
    <s:sheet name="BASIS OF PREPARATION (Tables)" sheetId="16" r:id="rId16"/>
    <s:sheet name="NATURE AND CONTINUANCE OF OPE17" sheetId="17" r:id="rId17"/>
    <s:sheet name="SHARE EXCHANGE AGREEMENT (Detai" sheetId="18" r:id="rId18"/>
    <s:sheet name="RELATED PARTY TRANSACTIONS (Det" sheetId="19" r:id="rId19"/>
    <s:sheet name="CAPITAL STOCK AND ADDITIONAL 20" sheetId="20" r:id="rId20"/>
  </s:sheets>
  <s:definedNames/>
  <s:calcPr calcId="124519" calcMode="auto" fullCalcOnLoad="1"/>
</s:workbook>
</file>

<file path=xl/sharedStrings.xml><?xml version="1.0" encoding="utf-8"?>
<sst xmlns="http://schemas.openxmlformats.org/spreadsheetml/2006/main" uniqueCount="177">
  <si>
    <t>Document and Entity Information - CAD</t>
  </si>
  <si>
    <t>6 Months Ended</t>
  </si>
  <si>
    <t>Jan. 31, 2016</t>
  </si>
  <si>
    <t>Mar. 16, 2016</t>
  </si>
  <si>
    <t>Document And Entity Information</t>
  </si>
  <si>
    <t>Entity Registrant Name</t>
  </si>
  <si>
    <t>Rise Resources Inc.</t>
  </si>
  <si>
    <t>Entity Central Index Key</t>
  </si>
  <si>
    <t>Document Type</t>
  </si>
  <si>
    <t>10-Q</t>
  </si>
  <si>
    <t>Document Period End Date</t>
  </si>
  <si>
    <t>Jan. 31,
		2016</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BALANCE SHEETS - CAD</t>
  </si>
  <si>
    <t>Jul. 31, 2015</t>
  </si>
  <si>
    <t>Current</t>
  </si>
  <si>
    <t>Cash</t>
  </si>
  <si>
    <t>Receivables</t>
  </si>
  <si>
    <t>Deferred financing costs</t>
  </si>
  <si>
    <t xml:space="preserve"> </t>
  </si>
  <si>
    <t>Total Current Assets</t>
  </si>
  <si>
    <t>Mineral property</t>
  </si>
  <si>
    <t>Assets</t>
  </si>
  <si>
    <t>Accounts payable and accrued liabilities</t>
  </si>
  <si>
    <t>Loan from related parties</t>
  </si>
  <si>
    <t>Total Current Liabilities</t>
  </si>
  <si>
    <t>Stockholders' deficit</t>
  </si>
  <si>
    <t>Capital stock, $0.001 par value, 400,000,000 shares authorized; 31,346,993 (July 31, 2015 - 38,297,179) shares issued and outstanding</t>
  </si>
  <si>
    <t>Additional paid-in-capital</t>
  </si>
  <si>
    <t>Cumulative translation adjustment</t>
  </si>
  <si>
    <t>Deficit</t>
  </si>
  <si>
    <t>Total stockholders' deficit</t>
  </si>
  <si>
    <t>Total liabilities and stockholders' deficit</t>
  </si>
  <si>
    <t>BALANCE SHEETS (Parenthetical) - CAD / shares</t>
  </si>
  <si>
    <t>Balance Sheets</t>
  </si>
  <si>
    <t>Common Stock, Par Value</t>
  </si>
  <si>
    <t>Common Stock, Shares Authorized</t>
  </si>
  <si>
    <t>Common Stock, Shares Issued</t>
  </si>
  <si>
    <t>Common Stock, Shares Outstanding</t>
  </si>
  <si>
    <t>STATEMENT OF OPERATIONS AND COMPREHENSIVE LOSS (Unaudited) - CAD</t>
  </si>
  <si>
    <t>3 Months Ended</t>
  </si>
  <si>
    <t>Jan. 31, 2015</t>
  </si>
  <si>
    <t>EXPENSES</t>
  </si>
  <si>
    <t>Bad debt expense</t>
  </si>
  <si>
    <t>Consulting</t>
  </si>
  <si>
    <t>Filing and regulatory</t>
  </si>
  <si>
    <t>Foreign exchange</t>
  </si>
  <si>
    <t>Gain on settlement of payables</t>
  </si>
  <si>
    <t>General and administrative</t>
  </si>
  <si>
    <t>Professional fees</t>
  </si>
  <si>
    <t>Promotion and shareholder communication</t>
  </si>
  <si>
    <t>Income (loss)</t>
  </si>
  <si>
    <t>Cumulative impact of foreign exchange</t>
  </si>
  <si>
    <t>Comprehensive income (loss)</t>
  </si>
  <si>
    <t>Basic and diluted loss per common share</t>
  </si>
  <si>
    <t>Weighted average number of common shares outstanding</t>
  </si>
  <si>
    <t>STATEMENT OF CASH FLOWS (Unaudited) - CAD</t>
  </si>
  <si>
    <t>CASH FLOWS FROM OPERATING ACTIVITIES</t>
  </si>
  <si>
    <t>Net income (loss) for the period</t>
  </si>
  <si>
    <t>Items not involving cash</t>
  </si>
  <si>
    <t>Unrealized foreign exchange</t>
  </si>
  <si>
    <t>Non-cash working capital item changes:</t>
  </si>
  <si>
    <t>Prepayments</t>
  </si>
  <si>
    <t>Accounts payables and accrued liabilities</t>
  </si>
  <si>
    <t>Net cash provided by (used in) operating activities</t>
  </si>
  <si>
    <t>CASH FLOWS FROM INVESTING ACTIVITY</t>
  </si>
  <si>
    <t>Loan receivable</t>
  </si>
  <si>
    <t>Advances payable</t>
  </si>
  <si>
    <t>Net cash provided by (used in) investing activities</t>
  </si>
  <si>
    <t>CASH FLOWS FROM FINANCING ACTIVITIES</t>
  </si>
  <si>
    <t>Shares issued for cash</t>
  </si>
  <si>
    <t>Share issuance costs</t>
  </si>
  <si>
    <t>Net cash provided by financing activities</t>
  </si>
  <si>
    <t>Effect of foreign exchange on cash</t>
  </si>
  <si>
    <t>Change in cash for the period</t>
  </si>
  <si>
    <t>Cash, beginning of period</t>
  </si>
  <si>
    <t>Cash, end of period</t>
  </si>
  <si>
    <t>Interest</t>
  </si>
  <si>
    <t>Income taxes</t>
  </si>
  <si>
    <t>STATEMENT OF STOCKHOLDERS' EQUITY (DEFICIENCY) (Unaudited) - CAD</t>
  </si>
  <si>
    <t>Common Stock</t>
  </si>
  <si>
    <t>Additional Paid-In Capital</t>
  </si>
  <si>
    <t>Cumulative Translation Adjustment</t>
  </si>
  <si>
    <t>Total</t>
  </si>
  <si>
    <t>Beginning Balance at Jul. 31, 2014</t>
  </si>
  <si>
    <t>Beginning Balance, in shares at Jul. 31, 2014</t>
  </si>
  <si>
    <t>Cumulative translation adjustments</t>
  </si>
  <si>
    <t>Loss for the period</t>
  </si>
  <si>
    <t>Ending Balance at Jan. 31, 2015</t>
  </si>
  <si>
    <t>Ending Balance, in shares at Jan. 31, 2015</t>
  </si>
  <si>
    <t>Shares issued for cash, in shares</t>
  </si>
  <si>
    <t>Shares issued for debt</t>
  </si>
  <si>
    <t>Shares issued for debt, in shares</t>
  </si>
  <si>
    <t>Ending Balance at Jul. 31, 2015</t>
  </si>
  <si>
    <t>Ending Balance, in shares at Jul. 31, 2015</t>
  </si>
  <si>
    <t>Shares surrender and cancellation</t>
  </si>
  <si>
    <t>Shares surrender and cancellation. in shares</t>
  </si>
  <si>
    <t>Ending Balance at Jan. 31, 2016</t>
  </si>
  <si>
    <t>Ending Balance, in shares at Jan. 31, 2016</t>
  </si>
  <si>
    <t>NATURE AND CONTINUANCE OF OPERATIONS</t>
  </si>
  <si>
    <t>Nature And Continuance Of Operations</t>
  </si>
  <si>
    <t>1. NATURE AND CONTINUANCE OF OPERATIONS Atlantic Resources Inc. (the Company) was incorporated in the State of
Nevada on February 9, 2007 and is in the exploration stage. On January 14, 2015, the Company merged its wholly-owned subsidiary,
Rise Resources Inc., a Nevada corporation, in and to the Company to effect a name change from Patriot Minefinders Inc. to Rise
Resources Inc. Rise Resources Inc. was formed solely for the purpose of effecting the change of name. On February 16, 2015, the Company increased its authorized capital from 21,000,000 shares
to 400,000,000 shares. On January 29, 2016, the Company completed an initial public offering in
Canada and began trading on the Canadian Securities Exchange (CSE) on February 1, 2016. The Company is in the early stages of exploration and as is common with any exploration
company, it raises financing for its acquisition activities. The accompanying financial statements have been prepared on
the going concern basis, which presumes that the Company will continue operations for the foreseeable future and will be able to
realize assets and discharge liabilities in the normal course of business. The Company has incurred a loss of $60,318 for
the period ended January 31, 2016 and has accumulated a deficit of $1,264,340. This raises substantial doubt about the Companys
ability to continue as a going concern. The ability of the Company to continue as a going concern is dependent on the Companys
ability to raise additional capital and implement its business plan, which is typical for a start-up company. The financial
statements do not include any adjustments that might be necessary if the Company is unable to continue as a going concern. Management of the Company (management) is of the opinion that sufficient
financing will be obtained from external financing and further share issuances to meet the Companys obligations. At
January 31, 2016, the Company had working capital of $228,083.</t>
  </si>
  <si>
    <t>BASIS OF PREPARATION</t>
  </si>
  <si>
    <t>Basis Of Preparation</t>
  </si>
  <si>
    <t>2. BASIS OF PREPARATION Generally Accepted Accounting Principles The accompanying unaudited condens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interim financial statements should be read in conjunction
with the Companys Annual Report on Form 10-K, which contains the audited financial statements and notes thereto,
together with Managements Discussion and Analysis, for the year ended July 31, 2015. Certain information and
footnote disclosures normally included in the financial statements prepared in accordance with US GAAP have been condensed or
omitted pursuant to such SEC rules and regulations. Change in Functional and Presentation Currency The Companys expenses and overheads are now primarily being incurred in Canadian
Dollars (CAD) and it is anticipated that cash flows will continue to be primarily in CAD. Accordingly, the Company
determined that effective August 1, 2015, the functional currency of the Company would change from the United States Dollar (USD)
to CAD. Effective August 1, 2015, the Company also changed its presentation currency from
USD to CAD. As a result of changing the presentation currency, all the comparative assets and liabilities were translated using
the closing rate at the balance sheet date, comparative equity were translated at the exchange rates at the dates of transaction
and the statements of loss were translated at the average exchange rate for the period covered. All resulting change differences
are recognized in the accumulated deficit in the balance sheets shareholders equity (deficiency) section. A change
in presentation currency is accounted for as a change in accounting policy and is applied retrospectively, as if the new presentation
currency had always been the presentation currency. Consequently, the comparatives for the year ended July 31, 2015 and as at July
31, 2015 have been restated to be presented in CAD. The exchange rates applied for translation purposes were as follows:
Date or period Exchange rate
As at July 31, 2015 1 CAD = 0.7703 USD
For the year ended July 31, 2015 1 CAD = 0.8403 USD
For the six month period ended January 31, 2015 1 CAD = 0.8807 USD Recently Adopted and Recently Issued Accounting Standards In August 2014, the FASB issued ASU No. 2014-15, Presentation
of Financial Statements  Going Concern (Subtopic 205-40): Disclosure of Uncertainties about an Entitys Ability to
Continue as a Going Concern. This ASU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on of this standard. In November 2015, the FASB issued ASU No. 2015-17, Income Taxes
(Topic 740): Balance Sheet Classification of Deferred Taxes. This ASU eliminates the current requirement to
present deferred tax assets and liabilities as current and noncurrent amounts in a classified balance sheet and replaces it
with a noncurrent classification of deferred tax assets and liabilities. The ASU applies to all entities and is
effective for annual periods beginning after December 15, 2017, and interim periods thereafter, with early adoption
permitted. The Company is currently evaluating the impact of adoption of this standard.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Company is currently evaluating the impact of adoption of this standard. Other than the above, the Company has determined that other significant newly issued
accounting pronouncements and are either not applicable to the Companys business or that no material effect is expected
on the financial statements as a result of future adoption. Use of Estimates The preparation of condensed interim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valuation allowance applied to deferred income taxes and valuation of agent warrants. Actual results
could differ from those estimates, and would impact future results of operations and cash flows.</t>
  </si>
  <si>
    <t>MINERAL PROPERTY OPTION</t>
  </si>
  <si>
    <t>Extractive Industries [Abstract]</t>
  </si>
  <si>
    <t>3. MINERAL PROPERTY OPTION Title to Mineral Properties Title to mineral properties involves certain inherent risks due to the difficulties of
determining the validity of certain mineral titles as well as the potential for problems arising from the frequently ambiguous
conveying history characteristic of many mineral properties. As at January 31, 2016, the Company does not hold titles to any mineral
properties. Indata, British Columbia On May 18, 2015, the Company entered into an option agreement with Eastfield Resources
Ltd., a British Columbia company with its common shares listed for trading on the TSX Venture Exchange under the symbol ETF
(Eastfield), pursuant to which Eastfield granted the Company the exclusive and irrevocable right to acquire up to
a 75% interest in and to certain claims in the Indata property located in the Omineca Mining Division in British Columbia, Canada.
In order to earn the initial 60% interest, the Company is required to pay Eastfield an aggregate of $350,000 ($20,000 paid)
in cash and incur a minimum of $2,000,000 in aggregate exploration expenditures on the property by April 3, 2019. In order
to earn the additional 15% interest, the Company is required to pay Eastfield $100,000 cash within 90 days of earning the 60%
interest and incur a further $500,000 in aggregate annual exploration expenditures on the property until such time as the Company
is able to complete a feasibility study on the property. As at January 31, 2016, the Company has incurred cumulative exploration
expenditures of $5,000 on the Indata property.</t>
  </si>
  <si>
    <t>LONG-TERM RECEIVABLE AND CONTINGENCY</t>
  </si>
  <si>
    <t>Debt Disclosure [Abstract]</t>
  </si>
  <si>
    <t>4. LONG-TERM RECEIVABLE AND CONTINGENCY During the year ended July 31, 2014, the Company entered into a binding letter of intent
(LOI) with Wundr Software Inc. (Wundr). Under the terms of the LOI, the Company would acquire
100% of the issued and outstanding common shares of Wundr. Due to unforeseen circumstances, the Company did not complete the transactions
contemplated in the LOI, which the Company announced had expired on January 10, 2014. On September 17, 2014, the Company learned that it was the subject, along with a number
of additional defendants, of a notice of civil claim (the Claim) filed in the Supreme Court of British Columbia
by Wundr, under which Wundr is seeking general damages from the Company as well as damages for conspiracy to cause economic harm.
None of the allegations contained in the Claim have been proven in court. Management has determined that the probability
of the Claim resulting in an unfavourable outcome and financial loss to the Company is unlikely.</t>
  </si>
  <si>
    <t>SHARE EXCHANGE AGREEMENT</t>
  </si>
  <si>
    <t>Notes to Financial Statements</t>
  </si>
  <si>
    <t xml:space="preserve">5. SHARE EXCHANGE AGREEMENT AND LOAN RECEIVABLE On May 23, 2014, the Company entered into a share exchange agreement (the Share
Exchange Agreement) with Juliet Press Inc., a private British Columbia, Canada corporation (Juliet), and the
stockholders of Juliet (the Juliet stockholders), to acquire 100% of the issued and outstanding common stock of Juliet
(the Juliet Stock). Pursuant to the Share Exchange Agreement, the Company was expected to issue 175,000 shares of
common stock to the Juliet stockholders in consideration for Juliet Shares, resulting in Juliet becoming a wholly owned subsidiary
of the Company. During the year ended July 31, 2015, the Company advanced $6,748 (US$6,106) to Juliet
as a loan, due on demand without interest. Management has assessed the collectability of the loan and recorded an allowance
for doubtful accounts of $6,748 for the year ended July 31, 2015. On September 25, 2014, the Company, Juliet and Juliet stockholders mutually agreed in
writing to terminate the Share Exchange Agreement. </t>
  </si>
  <si>
    <t>RELATED PARTY TRANSACTIONS</t>
  </si>
  <si>
    <t>Related Party Transactions</t>
  </si>
  <si>
    <t xml:space="preserve">6. RELATED PARTY TRANSACTIONS Key management personnel consist of the Chief Executive Officer, Chief Financial Officer,
and the directors of the Company. The remuneration of the key management personnel is as follows:
a) Consulting fees of $15,000 (January 31, 2015 - $nil) to the CEO of the Company. As at January 31, 2016, the Company has recorded loans from related parties of $93,980 (US$67,100) (July 31, 2015 - $87,105 or US$67,100) representing advances made by two former directors and officers. The advances are due on demand without interest. During the period ended January 31, 2016, $51,132 (US$36,600) of these loans were assigned to a company controlled by a director of the Company and $41,000 was repaid subsequent to period end. As at January 31, 2016, included in due to related parties is $31,065 (July 31, 2015
- $11,313) in accounts and advances payable and accrued liabilities to current and former officers and companies controlled by
directors and officers of the Company. Of this amount, $1,208 (July 31, 2015 - $604) represents advances made by Skanderbeg
Capital Partners Inc. (Skanderbeg), a company that advises the Companys management and does promotional work
for the Company. Skanderbeg made payments on behalf of the Company until such time as the Company was able to complete a
financing. Included in general and administration expenses for the period ended January 31, 2016
is rent of $3,450 (January 31, 2015 - $2,000) paid to Skanderbeg. </t>
  </si>
  <si>
    <t>CAPITAL STOCK AND ADDITIONAL PAID-IN-CAPITAL</t>
  </si>
  <si>
    <t>Capital Stock And Additional Paid-in-capital</t>
  </si>
  <si>
    <t>7. CAPITAL STOCK AND ADDITIONAL PAID-IN-CAPITAL On February 11, 2015, the Company entered into debt conversion agreements with five investors
pursuant to which such investors agreed to convert an aggregate of $400,000 in debt into 20,000,000 shares of the Companys
common stock at a price of $0.02 per share. On March 31, 2015, the Company entered into debt conversion agreements with 13 investors
pursuant to which such investors agreed to convert an aggregate of $206,675 in debt into 10,333,771 shares of the Companys
common stock at a price of $0.02 per share. These shares were formally issued on April 9, 2015. On April 23, 2015, the Company entered into debt conversion agreements with
two investors pursuant to which such investors agreed to convert an aggregate of $40,982 in debt into 1,170,906 shares of the
Companys common stock at a price of $0.035 per share. On April 23, 2015, the Company completed a non-brokered private placement, issuing an
aggregate of 6,000,002 shares of common stock to six investors at a price of $0.035 per share for gross proceeds of $210,000. On October 28, 2015, pursuant to a share surrender and cancellation agreement,
the Company cancelled 13,000,186 shares of common stock surrendered to the Company, originally issued through the debt conversion
agreements on February 11, 2015 and March 31, 2015. On January 29, 2016, the Company completed an initial public offering, issuing an aggregate of 6,050,000 shares of common stock at a price of $0.10 per share for gross proceeds of $605,000. In
connection with the offering, the Company paid a cash commission of $48,400 and issued 484,000 agent warrants valued at $42,248
(discount rate  0.43%, volatility  215.3%, expected life  2 years, dividend yield  0%), exercisable at
$0.10 per share for period of 24 months. The Company also paid the agent a
corporate finance fee of $25,000 and other share issuance costs of $49,199.</t>
  </si>
  <si>
    <t>SEGMENTED INFORMATION</t>
  </si>
  <si>
    <t>Segmented Information</t>
  </si>
  <si>
    <t>8. SEGMENTED INFORMATION The Company has one reportable segment, being the acquisition of exploration and evaluation
assets located in British Columbia, Canada.</t>
  </si>
  <si>
    <t>BASIS OF PREPARATION (Policies)</t>
  </si>
  <si>
    <t>Basis Of Preparation Policies</t>
  </si>
  <si>
    <t>Generally accepted accounting principles</t>
  </si>
  <si>
    <t>Generally Accepted Accounting Principles The accompanying unaudited condens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interim financial statements should be read in conjunction with the Companys Annual Report on Form 10-K, which
contains the audited financial statements and notes thereto, together with Managements Discussion and Analysis, for the
year ended July 31, 2015. Certain information and footnote disclosures normally included in the financial statements prepared
in accordance with US GAAP have been condensed or omitted pursuant to such SEC rules and regulations.</t>
  </si>
  <si>
    <t>Change in Functional and Presentation Currency</t>
  </si>
  <si>
    <t>Change in Functional and Presentation Currency The Companys expenses and overheads are now primarily being incurred in Canadian
Dollars (CAD) and it is anticipated that cash flows will continue to be primarily in CAD. Accordingly, the Company
determined that effective August 1, 2015, the functional currency of the Company would change from the United States Dollar (USD)
to CAD. Effective August 1, 2015, the Company also changed its presentation currency from
USD to CAD. As a result of changing the presentation currency, all the comparative assets and liabilities were translated using
the closing rate at the balance sheet date, comparative equity were translated at the exchange rates at the dates of transaction
and the statements of loss were translated at the average exchange rate for the period covered. All resulting change differences
are recognized in the accumulated deficit in the balance sheets shareholders equity (deficiency) section. A change
in presentation currency is accounted for as a change in accounting policy and is applied retrospectively, as if the new presentation
currency had always been the presentation currency. Consequently, the comparatives for the year ended July 31, 2015 and as at July
31, 2015 have been restated to be presented in CAD. The exchange rates applied for translation purposes were as follows:
Date or period Exchange rate
As at July 31, 2015 1 CAD = 0.7703 USD
For the year ended July 31, 2015 1 CAD = 0.8403 USD
For the six month period ended January 31, 2015 1 CAD = 0.8807 USD</t>
  </si>
  <si>
    <t>Recently Adopted and Recently Issued Accounting Standards</t>
  </si>
  <si>
    <t>Recently Adopted and Recently Issued Accounting Standards In August 2014, the FASB issued ASU No. 2014-15, Presentation of Financial
Statements  Going Concern (Subtopic 205-40): Disclosure of Uncertainties about an Entitys Ability to Continue as
a Going Concern. This ASU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on of this standard. In November 2015, the FASB issued ASU No. 2015-17, Income Taxes (Topic 740): Balance
Sheet Classification of Deferred Taxes. This ASU eliminates the current requirement to present deferred tax assets
and liabilities as current and noncurrent amounts in a classified balance sheet and replaces it with a noncurrent classification
of deferred tax assets and liabilities. The ASU applies to all entities and is effective for annual periods beginning after
December 15, 2017, and interim periods thereafter, with early adoption permitted. The Company is currently evaluating the
impact of adoption of this standard.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Company is currently evaluating the impact of adoption of this standard. Other than the above, the Company has determined that other significant newly issued accounting
pronouncements and are either not applicable to the Companys business or that no material effect is expected on the financial
statements as a result of future adoption.</t>
  </si>
  <si>
    <t>Use of Estimates</t>
  </si>
  <si>
    <t>Use of Estimates The preparation of condensed interim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valuation allowance applied to deferred income taxes and valuation of agent warrants. Actual results
could differ from those estimates, and would impact future results of operations and cash flows.</t>
  </si>
  <si>
    <t>BASIS OF PREPARATION (Tables)</t>
  </si>
  <si>
    <t>Basis Of Preparation Tables</t>
  </si>
  <si>
    <t>Schedule of Exchange Rates Applied for Translation Purposes</t>
  </si>
  <si>
    <t>Date or period Exchange rate
As at July 31, 2015 1 CAD = 0.7703 USD
For the year ended July 31, 2015 1 CAD = 0.8403 USD
For the six month period ended January 31, 2015 1 CAD = 0.8807 USD</t>
  </si>
  <si>
    <t>NATURE AND CONTINUANCE OF OPERATIONS (Details Narrative) - CAD</t>
  </si>
  <si>
    <t>Nature And Continuance Of Operations Details Narrative</t>
  </si>
  <si>
    <t>Deficit accumulated during exploration stage</t>
  </si>
  <si>
    <t>Working capital deficiency</t>
  </si>
  <si>
    <t>SHARE EXCHANGE AGREEMENT (Details Narrative) - CAD</t>
  </si>
  <si>
    <t>12 Months Ended</t>
  </si>
  <si>
    <t>RELATED PARTY TRANSACTIONS (Details Narrative) - CAD</t>
  </si>
  <si>
    <t>Chief Executive Officer [Member]</t>
  </si>
  <si>
    <t>Related Party Transactions (Textual) [Abstract]</t>
  </si>
  <si>
    <t>Consulting fees</t>
  </si>
  <si>
    <t>Former Director [Member]</t>
  </si>
  <si>
    <t>Due to related parties</t>
  </si>
  <si>
    <t>Management [Member]</t>
  </si>
  <si>
    <t>Skanderbeg [Member]</t>
  </si>
  <si>
    <t>Rent</t>
  </si>
  <si>
    <t>CAPITAL STOCK AND ADDITIONAL PAID-IN-CAPITAL (Details Narrative) - CAD</t>
  </si>
  <si>
    <t>Apr. 23, 2015</t>
  </si>
  <si>
    <t>Mar. 31, 2015</t>
  </si>
  <si>
    <t>Feb. 11, 2015</t>
  </si>
  <si>
    <t>Par value per share</t>
  </si>
  <si>
    <t>Investor [Member]</t>
  </si>
  <si>
    <t>Value converted into debt</t>
  </si>
  <si>
    <t>Shares Converted</t>
  </si>
  <si>
    <t>CAD .035</t>
  </si>
  <si>
    <t>CAD .02</t>
  </si>
</sst>
</file>

<file path=xl/styles.xml><?xml version="1.0" encoding="utf-8"?>
<styleSheet xmlns="http://schemas.openxmlformats.org/spreadsheetml/2006/main">
  <numFmts count="3">
    <numFmt formatCode="_(&quot;CAD &quot;#,##0_);_(&quot;CAD &quot;(#,##0)" numFmtId="165"/>
    <numFmt formatCode="_(&quot;CAD &quot;#,##0.000_);_(&quot;CAD &quot;(#,##0.000)" numFmtId="166"/>
    <numFmt formatCode="_(&quot;CAD &quot;#,##0.00_);_(&quot;CAD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0"/>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2486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7" r="C14" t="n">
        <v>0</v>
      </c>
    </row>
    <row spans="1:3" r="15">
      <c s="4" r="A15" t="s">
        <v>24</v>
      </c>
      <c s="6" r="C15" t="n">
        <v>31346993</v>
      </c>
    </row>
    <row spans="1:3" r="16">
      <c s="4" r="A16" t="s">
        <v>25</v>
      </c>
      <c s="5" r="B16" t="s">
        <v>26</v>
      </c>
    </row>
    <row spans="1:3" r="17">
      <c s="4" r="A17" t="s">
        <v>27</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138</v>
      </c>
      <c s="2" r="B1" t="s">
        <v>1</v>
      </c>
    </row>
    <row spans="1:2" r="2">
      <c s="2" r="B2" t="s">
        <v>2</v>
      </c>
    </row>
    <row spans="1:2" r="3">
      <c s="3" r="A3" t="s">
        <v>139</v>
      </c>
    </row>
    <row spans="1:2" r="4">
      <c s="4" r="A4" t="s">
        <v>140</v>
      </c>
      <c s="4" r="B4" t="s">
        <v>141</v>
      </c>
    </row>
    <row spans="1:2" r="5">
      <c s="4" r="A5" t="s">
        <v>142</v>
      </c>
      <c s="4" r="B5" t="s">
        <v>143</v>
      </c>
    </row>
    <row spans="1:2" r="6">
      <c s="4" r="A6" t="s">
        <v>144</v>
      </c>
      <c s="4" r="B6" t="s">
        <v>145</v>
      </c>
    </row>
    <row spans="1:2" r="7">
      <c s="4" r="A7" t="s">
        <v>146</v>
      </c>
      <c s="4" r="B7"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152</v>
      </c>
      <c s="2" r="B1" t="s">
        <v>55</v>
      </c>
      <c s="2" r="D1" t="s">
        <v>1</v>
      </c>
    </row>
    <row spans="1:5" r="2">
      <c s="2" r="B2" t="s">
        <v>2</v>
      </c>
      <c s="2" r="C2" t="s">
        <v>56</v>
      </c>
      <c s="2" r="D2" t="s">
        <v>2</v>
      </c>
      <c s="2" r="E2" t="s">
        <v>56</v>
      </c>
    </row>
    <row spans="1:5" r="3">
      <c s="3" r="A3" t="s">
        <v>153</v>
      </c>
    </row>
    <row spans="1:5" r="4">
      <c s="4" r="A4" t="s">
        <v>102</v>
      </c>
      <c s="7" r="B4" t="n">
        <v>-62010</v>
      </c>
      <c s="7" r="C4" t="n">
        <v>-53510</v>
      </c>
      <c s="7" r="D4" t="n">
        <v>-60318</v>
      </c>
      <c s="7" r="E4" t="n">
        <v>-120006</v>
      </c>
    </row>
    <row spans="1:5" r="5">
      <c s="4" r="A5" t="s">
        <v>154</v>
      </c>
      <c s="6" r="B5" t="n">
        <v>1264340</v>
      </c>
      <c s="6" r="D5" t="n">
        <v>1264340</v>
      </c>
    </row>
    <row spans="1:5" r="6">
      <c s="4" r="A6" t="s">
        <v>155</v>
      </c>
      <c s="7" r="B6" t="n">
        <v>228083</v>
      </c>
      <c s="7" r="D6" t="n">
        <v>22808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6"/>
  </cols>
  <sheetData>
    <row spans="1:6" r="1">
      <c s="1" r="A1" t="s">
        <v>156</v>
      </c>
      <c s="2" r="B1" t="s">
        <v>55</v>
      </c>
      <c s="2" r="D1" t="s">
        <v>1</v>
      </c>
      <c s="2" r="F1" t="s">
        <v>157</v>
      </c>
    </row>
    <row spans="1:6" r="2">
      <c s="2" r="B2" t="s">
        <v>2</v>
      </c>
      <c s="2" r="C2" t="s">
        <v>56</v>
      </c>
      <c s="2" r="D2" t="s">
        <v>2</v>
      </c>
      <c s="2" r="E2" t="s">
        <v>56</v>
      </c>
      <c s="2" r="F2" t="s">
        <v>29</v>
      </c>
    </row>
    <row spans="1:6" r="3">
      <c s="3" r="A3" t="s">
        <v>124</v>
      </c>
    </row>
    <row spans="1:6" r="4">
      <c s="4" r="A4" t="s">
        <v>58</v>
      </c>
      <c s="4" r="B4" t="s">
        <v>34</v>
      </c>
      <c s="4" r="C4" t="s">
        <v>34</v>
      </c>
      <c s="4" r="D4" t="s">
        <v>34</v>
      </c>
      <c s="7" r="E4" t="n">
        <v>6748</v>
      </c>
      <c s="7" r="F4" t="n">
        <v>674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s="1" r="A1" t="s">
        <v>158</v>
      </c>
      <c s="2" r="B1" t="s">
        <v>1</v>
      </c>
    </row>
    <row spans="1:4" r="2">
      <c s="2" r="B2" t="s">
        <v>2</v>
      </c>
      <c s="2" r="C2" t="s">
        <v>56</v>
      </c>
      <c s="2" r="D2" t="s">
        <v>29</v>
      </c>
    </row>
    <row spans="1:4" r="3">
      <c s="4" r="A3" t="s">
        <v>159</v>
      </c>
    </row>
    <row spans="1:4" r="4">
      <c s="3" r="A4" t="s">
        <v>160</v>
      </c>
    </row>
    <row spans="1:4" r="5">
      <c s="4" r="A5" t="s">
        <v>161</v>
      </c>
      <c s="7" r="B5" t="n">
        <v>15000</v>
      </c>
      <c s="7" r="C5" t="n">
        <v>0</v>
      </c>
    </row>
    <row spans="1:4" r="6">
      <c s="4" r="A6" t="s">
        <v>162</v>
      </c>
    </row>
    <row spans="1:4" r="7">
      <c s="3" r="A7" t="s">
        <v>160</v>
      </c>
    </row>
    <row spans="1:4" r="8">
      <c s="4" r="A8" t="s">
        <v>163</v>
      </c>
      <c s="6" r="B8" t="n">
        <v>93980</v>
      </c>
      <c s="7" r="D8" t="n">
        <v>87105</v>
      </c>
    </row>
    <row spans="1:4" r="9">
      <c s="4" r="A9" t="s">
        <v>164</v>
      </c>
    </row>
    <row spans="1:4" r="10">
      <c s="3" r="A10" t="s">
        <v>160</v>
      </c>
    </row>
    <row spans="1:4" r="11">
      <c s="4" r="A11" t="s">
        <v>163</v>
      </c>
      <c s="6" r="B11" t="n">
        <v>31065</v>
      </c>
      <c s="6" r="D11" t="n">
        <v>11313</v>
      </c>
    </row>
    <row spans="1:4" r="12">
      <c s="4" r="A12" t="s">
        <v>165</v>
      </c>
    </row>
    <row spans="1:4" r="13">
      <c s="3" r="A13" t="s">
        <v>160</v>
      </c>
    </row>
    <row spans="1:4" r="14">
      <c s="4" r="A14" t="s">
        <v>163</v>
      </c>
      <c s="6" r="B14" t="n">
        <v>1208</v>
      </c>
      <c s="7" r="D14" t="n">
        <v>604</v>
      </c>
    </row>
    <row spans="1:4" r="15">
      <c s="4" r="A15" t="s">
        <v>166</v>
      </c>
      <c s="7" r="B15" t="n">
        <v>3450</v>
      </c>
      <c s="7" r="C15" t="n">
        <v>2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467436</v>
      </c>
      <c s="7" r="C3" t="n">
        <v>18000</v>
      </c>
    </row>
    <row spans="1:3" r="4">
      <c s="4" r="A4" t="s">
        <v>32</v>
      </c>
      <c s="7" r="B4" t="n">
        <v>10902</v>
      </c>
      <c s="6" r="C4" t="n">
        <v>4941</v>
      </c>
    </row>
    <row spans="1:3" r="5">
      <c s="4" r="A5" t="s">
        <v>33</v>
      </c>
      <c s="4" r="B5" t="s">
        <v>34</v>
      </c>
      <c s="6" r="C5" t="n">
        <v>51948</v>
      </c>
    </row>
    <row spans="1:3" r="6">
      <c s="4" r="A6" t="s">
        <v>35</v>
      </c>
      <c s="7" r="B6" t="n">
        <v>478338</v>
      </c>
      <c s="6" r="C6" t="n">
        <v>74889</v>
      </c>
    </row>
    <row spans="1:3" r="7">
      <c s="4" r="A7" t="s">
        <v>36</v>
      </c>
      <c s="6" r="B7" t="n">
        <v>20000</v>
      </c>
      <c s="6" r="C7" t="n">
        <v>20000</v>
      </c>
    </row>
    <row spans="1:3" r="8">
      <c s="4" r="A8" t="s">
        <v>37</v>
      </c>
      <c s="6" r="B8" t="n">
        <v>498338</v>
      </c>
      <c s="6" r="C8" t="n">
        <v>94889</v>
      </c>
    </row>
    <row spans="1:3" r="9">
      <c s="3" r="A9" t="s">
        <v>30</v>
      </c>
    </row>
    <row spans="1:3" r="10">
      <c s="4" r="A10" t="s">
        <v>38</v>
      </c>
      <c s="6" r="B10" t="n">
        <v>156275</v>
      </c>
      <c s="6" r="C10" t="n">
        <v>181784</v>
      </c>
    </row>
    <row spans="1:3" r="11">
      <c s="4" r="A11" t="s">
        <v>39</v>
      </c>
      <c s="6" r="B11" t="n">
        <v>93980</v>
      </c>
      <c s="6" r="C11" t="n">
        <v>87105</v>
      </c>
    </row>
    <row spans="1:3" r="12">
      <c s="4" r="A12" t="s">
        <v>40</v>
      </c>
      <c s="6" r="B12" t="n">
        <v>250255</v>
      </c>
      <c s="6" r="C12" t="n">
        <v>268889</v>
      </c>
    </row>
    <row spans="1:3" r="13">
      <c s="3" r="A13" t="s">
        <v>41</v>
      </c>
    </row>
    <row spans="1:3" r="14">
      <c s="4" r="A14" t="s">
        <v>42</v>
      </c>
      <c s="6" r="B14" t="n">
        <v>1354917</v>
      </c>
      <c s="6" r="C14" t="n">
        <v>927764</v>
      </c>
    </row>
    <row spans="1:3" r="15">
      <c s="4" r="A15" t="s">
        <v>43</v>
      </c>
      <c s="6" r="B15" t="n">
        <v>323650</v>
      </c>
      <c s="6" r="C15" t="n">
        <v>268402</v>
      </c>
    </row>
    <row spans="1:3" r="16">
      <c s="4" r="A16" t="s">
        <v>44</v>
      </c>
      <c s="6" r="B16" t="n">
        <v>-166144</v>
      </c>
      <c s="6" r="C16" t="n">
        <v>-166144</v>
      </c>
    </row>
    <row spans="1:3" r="17">
      <c s="4" r="A17" t="s">
        <v>45</v>
      </c>
      <c s="6" r="B17" t="n">
        <v>-1264340</v>
      </c>
      <c s="6" r="C17" t="n">
        <v>-1204022</v>
      </c>
    </row>
    <row spans="1:3" r="18">
      <c s="4" r="A18" t="s">
        <v>46</v>
      </c>
      <c s="6" r="B18" t="n">
        <v>248083</v>
      </c>
      <c s="6" r="C18" t="n">
        <v>-174000</v>
      </c>
    </row>
    <row spans="1:3" r="19">
      <c s="4" r="A19" t="s">
        <v>47</v>
      </c>
      <c s="7" r="B19" t="n">
        <v>498338</v>
      </c>
      <c s="7" r="C19" t="n">
        <v>948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s="1" r="A1" t="s">
        <v>167</v>
      </c>
      <c s="2" r="B1" t="s">
        <v>168</v>
      </c>
      <c s="2" r="C1" t="s">
        <v>169</v>
      </c>
      <c s="2" r="D1" t="s">
        <v>170</v>
      </c>
      <c s="2" r="E1" t="s">
        <v>2</v>
      </c>
      <c s="2" r="F1" t="s">
        <v>29</v>
      </c>
    </row>
    <row spans="1:6" r="2">
      <c s="4" r="A2" t="s">
        <v>171</v>
      </c>
      <c s="8" r="E2" t="n">
        <v>0.001</v>
      </c>
      <c s="8" r="F2" t="n">
        <v>0.001</v>
      </c>
    </row>
    <row spans="1:6" r="3">
      <c s="4" r="A3" t="s">
        <v>172</v>
      </c>
    </row>
    <row spans="1:6" r="4">
      <c s="4" r="A4" t="s">
        <v>173</v>
      </c>
      <c s="7" r="B4" t="n">
        <v>40982</v>
      </c>
      <c s="7" r="C4" t="n">
        <v>206675</v>
      </c>
      <c s="7" r="D4" t="n">
        <v>400000</v>
      </c>
    </row>
    <row spans="1:6" r="5">
      <c s="4" r="A5" t="s">
        <v>174</v>
      </c>
      <c s="6" r="B5" t="n">
        <v>1170906</v>
      </c>
      <c s="6" r="C5" t="n">
        <v>10333771</v>
      </c>
      <c s="6" r="D5" t="n">
        <v>20000000</v>
      </c>
    </row>
    <row spans="1:6" r="6">
      <c s="4" r="A6" t="s">
        <v>171</v>
      </c>
      <c s="4" r="B6" t="s">
        <v>175</v>
      </c>
      <c s="4" r="C6" t="s">
        <v>176</v>
      </c>
      <c s="4" r="D6" t="s">
        <v>1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48</v>
      </c>
      <c s="2" r="B1" t="s">
        <v>2</v>
      </c>
      <c s="2" r="C1" t="s">
        <v>29</v>
      </c>
    </row>
    <row spans="1:3" r="2">
      <c s="3" r="A2" t="s">
        <v>49</v>
      </c>
    </row>
    <row spans="1:3" r="3">
      <c s="4" r="A3" t="s">
        <v>50</v>
      </c>
      <c s="8" r="B3" t="n">
        <v>0.001</v>
      </c>
      <c s="8" r="C3" t="n">
        <v>0.001</v>
      </c>
    </row>
    <row spans="1:3" r="4">
      <c s="4" r="A4" t="s">
        <v>51</v>
      </c>
      <c s="6" r="B4" t="n">
        <v>400000000</v>
      </c>
      <c s="6" r="C4" t="n">
        <v>400000000</v>
      </c>
    </row>
    <row spans="1:3" r="5">
      <c s="4" r="A5" t="s">
        <v>52</v>
      </c>
      <c s="6" r="B5" t="n">
        <v>31346993</v>
      </c>
      <c s="6" r="C5" t="n">
        <v>38297179</v>
      </c>
    </row>
    <row spans="1:3" r="6">
      <c s="4" r="A6" t="s">
        <v>53</v>
      </c>
      <c s="6" r="B6" t="n">
        <v>31346993</v>
      </c>
      <c s="6" r="C6" t="n">
        <v>382971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54</v>
      </c>
      <c s="2" r="B1" t="s">
        <v>55</v>
      </c>
      <c s="2" r="D1" t="s">
        <v>1</v>
      </c>
    </row>
    <row spans="1:5" r="2">
      <c s="2" r="B2" t="s">
        <v>2</v>
      </c>
      <c s="2" r="C2" t="s">
        <v>56</v>
      </c>
      <c s="2" r="D2" t="s">
        <v>2</v>
      </c>
      <c s="2" r="E2" t="s">
        <v>56</v>
      </c>
    </row>
    <row spans="1:5" r="3">
      <c s="3" r="A3" t="s">
        <v>57</v>
      </c>
    </row>
    <row spans="1:5" r="4">
      <c s="4" r="A4" t="s">
        <v>58</v>
      </c>
      <c s="4" r="B4" t="s">
        <v>34</v>
      </c>
      <c s="4" r="C4" t="s">
        <v>34</v>
      </c>
      <c s="4" r="D4" t="s">
        <v>34</v>
      </c>
      <c s="7" r="E4" t="n">
        <v>6748</v>
      </c>
    </row>
    <row spans="1:5" r="5">
      <c s="4" r="A5" t="s">
        <v>59</v>
      </c>
      <c s="7" r="B5" t="n">
        <v>18579</v>
      </c>
      <c s="7" r="C5" t="n">
        <v>15614</v>
      </c>
      <c s="7" r="D5" t="n">
        <v>35270</v>
      </c>
      <c s="6" r="E5" t="n">
        <v>54406</v>
      </c>
    </row>
    <row spans="1:5" r="6">
      <c s="4" r="A6" t="s">
        <v>60</v>
      </c>
      <c s="6" r="B6" t="n">
        <v>14771</v>
      </c>
      <c s="6" r="C6" t="n">
        <v>8360</v>
      </c>
      <c s="6" r="D6" t="n">
        <v>19953</v>
      </c>
      <c s="6" r="E6" t="n">
        <v>12941</v>
      </c>
    </row>
    <row spans="1:5" r="7">
      <c s="4" r="A7" t="s">
        <v>61</v>
      </c>
      <c s="6" r="B7" t="n">
        <v>8062</v>
      </c>
      <c s="6" r="C7" t="n">
        <v>-83417</v>
      </c>
      <c s="6" r="D7" t="n">
        <v>8853</v>
      </c>
      <c s="6" r="E7" t="n">
        <v>-107975</v>
      </c>
    </row>
    <row spans="1:5" r="8">
      <c s="4" r="A8" t="s">
        <v>62</v>
      </c>
      <c s="6" r="B8" t="n">
        <v>-6244</v>
      </c>
      <c s="6" r="C8" t="n">
        <v>-2269</v>
      </c>
      <c s="6" r="D8" t="n">
        <v>-36934</v>
      </c>
      <c s="6" r="E8" t="n">
        <v>-2269</v>
      </c>
    </row>
    <row spans="1:5" r="9">
      <c s="4" r="A9" t="s">
        <v>63</v>
      </c>
      <c s="6" r="B9" t="n">
        <v>6460</v>
      </c>
      <c s="6" r="C9" t="n">
        <v>5714</v>
      </c>
      <c s="6" r="D9" t="n">
        <v>12794</v>
      </c>
      <c s="6" r="E9" t="n">
        <v>17958</v>
      </c>
    </row>
    <row spans="1:5" r="10">
      <c s="4" r="A10" t="s">
        <v>64</v>
      </c>
      <c s="6" r="B10" t="n">
        <v>17912</v>
      </c>
      <c s="7" r="C10" t="n">
        <v>8385</v>
      </c>
      <c s="6" r="D10" t="n">
        <v>17912</v>
      </c>
      <c s="7" r="E10" t="n">
        <v>10236</v>
      </c>
    </row>
    <row spans="1:5" r="11">
      <c s="4" r="A11" t="s">
        <v>65</v>
      </c>
      <c s="6" r="B11" t="n">
        <v>2470</v>
      </c>
      <c s="4" r="C11" t="s">
        <v>34</v>
      </c>
      <c s="6" r="D11" t="n">
        <v>2470</v>
      </c>
      <c s="4" r="E11" t="s">
        <v>34</v>
      </c>
    </row>
    <row spans="1:5" r="12">
      <c s="4" r="A12" t="s">
        <v>66</v>
      </c>
      <c s="7" r="B12" t="n">
        <v>-62010</v>
      </c>
      <c s="7" r="C12" t="n">
        <v>47613</v>
      </c>
      <c s="7" r="D12" t="n">
        <v>-60318</v>
      </c>
      <c s="7" r="E12" t="n">
        <v>7955</v>
      </c>
    </row>
    <row spans="1:5" r="13">
      <c s="4" r="A13" t="s">
        <v>67</v>
      </c>
      <c s="4" r="B13" t="s">
        <v>34</v>
      </c>
      <c s="6" r="C13" t="n">
        <v>-101123</v>
      </c>
      <c s="4" r="D13" t="s">
        <v>34</v>
      </c>
      <c s="6" r="E13" t="n">
        <v>-127961</v>
      </c>
    </row>
    <row spans="1:5" r="14">
      <c s="4" r="A14" t="s">
        <v>68</v>
      </c>
      <c s="7" r="B14" t="n">
        <v>-62010</v>
      </c>
      <c s="7" r="C14" t="n">
        <v>-53510</v>
      </c>
      <c s="7" r="D14" t="n">
        <v>-60318</v>
      </c>
      <c s="7" r="E14" t="n">
        <v>-120006</v>
      </c>
    </row>
    <row spans="1:5" r="15">
      <c s="4" r="A15" t="s">
        <v>69</v>
      </c>
      <c s="7" r="B15" t="n">
        <v>0</v>
      </c>
      <c s="9" r="C15" t="n">
        <v>0.06</v>
      </c>
      <c s="7" r="D15" t="n">
        <v>0</v>
      </c>
      <c s="9" r="E15" t="n">
        <v>0.01</v>
      </c>
    </row>
    <row spans="1:5" r="16">
      <c s="4" r="A16" t="s">
        <v>70</v>
      </c>
      <c s="6" r="B16" t="n">
        <v>25428515</v>
      </c>
      <c s="6" r="C16" t="n">
        <v>792500</v>
      </c>
      <c s="6" r="D16" t="n">
        <v>31650887</v>
      </c>
      <c s="6" r="E16" t="n">
        <v>792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71</v>
      </c>
      <c s="2" r="B1" t="s">
        <v>1</v>
      </c>
    </row>
    <row spans="1:3" r="2">
      <c s="2" r="B2" t="s">
        <v>2</v>
      </c>
      <c s="2" r="C2" t="s">
        <v>56</v>
      </c>
    </row>
    <row spans="1:3" r="3">
      <c s="3" r="A3" t="s">
        <v>72</v>
      </c>
    </row>
    <row spans="1:3" r="4">
      <c s="4" r="A4" t="s">
        <v>73</v>
      </c>
      <c s="7" r="B4" t="n">
        <v>-60318</v>
      </c>
      <c s="7" r="C4" t="n">
        <v>7955</v>
      </c>
    </row>
    <row spans="1:3" r="5">
      <c s="3" r="A5" t="s">
        <v>74</v>
      </c>
    </row>
    <row spans="1:3" r="6">
      <c s="4" r="A6" t="s">
        <v>58</v>
      </c>
      <c s="4" r="B6" t="s">
        <v>34</v>
      </c>
      <c s="6" r="C6" t="n">
        <v>6748</v>
      </c>
    </row>
    <row spans="1:3" r="7">
      <c s="4" r="A7" t="s">
        <v>62</v>
      </c>
      <c s="7" r="B7" t="n">
        <v>-36934</v>
      </c>
      <c s="6" r="C7" t="n">
        <v>-2269</v>
      </c>
    </row>
    <row spans="1:3" r="8">
      <c s="4" r="A8" t="s">
        <v>75</v>
      </c>
      <c s="6" r="B8" t="n">
        <v>6945</v>
      </c>
      <c s="6" r="C8" t="n">
        <v>-107975</v>
      </c>
    </row>
    <row spans="1:3" r="9">
      <c s="3" r="A9" t="s">
        <v>76</v>
      </c>
    </row>
    <row spans="1:3" r="10">
      <c s="4" r="A10" t="s">
        <v>32</v>
      </c>
      <c s="7" r="B10" t="n">
        <v>-5961</v>
      </c>
      <c s="6" r="C10" t="n">
        <v>-434</v>
      </c>
    </row>
    <row spans="1:3" r="11">
      <c s="4" r="A11" t="s">
        <v>77</v>
      </c>
      <c s="4" r="B11" t="s">
        <v>34</v>
      </c>
      <c s="6" r="C11" t="n">
        <v>3836</v>
      </c>
    </row>
    <row spans="1:3" r="12">
      <c s="4" r="A12" t="s">
        <v>78</v>
      </c>
      <c s="7" r="B12" t="n">
        <v>15347</v>
      </c>
      <c s="6" r="C12" t="n">
        <v>210387</v>
      </c>
    </row>
    <row spans="1:3" r="13">
      <c s="4" r="A13" t="s">
        <v>79</v>
      </c>
      <c s="7" r="B13" t="n">
        <v>-80921</v>
      </c>
      <c s="6" r="C13" t="n">
        <v>118248</v>
      </c>
    </row>
    <row spans="1:3" r="14">
      <c s="3" r="A14" t="s">
        <v>80</v>
      </c>
    </row>
    <row spans="1:3" r="15">
      <c s="4" r="A15" t="s">
        <v>81</v>
      </c>
      <c s="4" r="B15" t="s">
        <v>34</v>
      </c>
      <c s="6" r="C15" t="n">
        <v>-6748</v>
      </c>
    </row>
    <row spans="1:3" r="16">
      <c s="4" r="A16" t="s">
        <v>82</v>
      </c>
      <c s="4" r="B16" t="s">
        <v>34</v>
      </c>
      <c s="6" r="C16" t="n">
        <v>18650</v>
      </c>
    </row>
    <row spans="1:3" r="17">
      <c s="4" r="A17" t="s">
        <v>83</v>
      </c>
      <c s="4" r="B17" t="s">
        <v>34</v>
      </c>
      <c s="7" r="C17" t="n">
        <v>11902</v>
      </c>
    </row>
    <row spans="1:3" r="18">
      <c s="3" r="A18" t="s">
        <v>84</v>
      </c>
    </row>
    <row spans="1:3" r="19">
      <c s="4" r="A19" t="s">
        <v>85</v>
      </c>
      <c s="7" r="B19" t="n">
        <v>605000</v>
      </c>
      <c s="4" r="C19" t="s">
        <v>34</v>
      </c>
    </row>
    <row spans="1:3" r="20">
      <c s="4" r="A20" t="s">
        <v>86</v>
      </c>
      <c s="6" r="B20" t="n">
        <v>-122599</v>
      </c>
      <c s="4" r="C20" t="s">
        <v>34</v>
      </c>
    </row>
    <row spans="1:3" r="21">
      <c s="4" r="A21" t="s">
        <v>87</v>
      </c>
      <c s="7" r="B21" t="n">
        <v>530357</v>
      </c>
      <c s="4" r="C21" t="s">
        <v>34</v>
      </c>
    </row>
    <row spans="1:3" r="22">
      <c s="4" r="A22" t="s">
        <v>88</v>
      </c>
      <c s="4" r="B22" t="s">
        <v>34</v>
      </c>
      <c s="7" r="C22" t="n">
        <v>-127961</v>
      </c>
    </row>
    <row spans="1:3" r="23">
      <c s="4" r="A23" t="s">
        <v>89</v>
      </c>
      <c s="7" r="B23" t="n">
        <v>449436</v>
      </c>
      <c s="6" r="C23" t="n">
        <v>2189</v>
      </c>
    </row>
    <row spans="1:3" r="24">
      <c s="4" r="A24" t="s">
        <v>90</v>
      </c>
      <c s="6" r="B24" t="n">
        <v>18000</v>
      </c>
      <c s="6" r="C24" t="n">
        <v>79</v>
      </c>
    </row>
    <row spans="1:3" r="25">
      <c s="4" r="A25" t="s">
        <v>91</v>
      </c>
      <c s="7" r="B25" t="n">
        <v>467436</v>
      </c>
      <c s="7" r="C25" t="n">
        <v>2268</v>
      </c>
    </row>
    <row spans="1:3" r="26">
      <c s="4" r="A26" t="s">
        <v>92</v>
      </c>
      <c s="4" r="B26" t="s">
        <v>34</v>
      </c>
      <c s="4" r="C26" t="s">
        <v>34</v>
      </c>
    </row>
    <row spans="1:3" r="27">
      <c s="4" r="A27" t="s">
        <v>93</v>
      </c>
      <c s="4" r="B27" t="s">
        <v>34</v>
      </c>
      <c s="4" r="C27"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5"/>
    <col customWidth="1" max="2" min="2" width="13"/>
    <col customWidth="1" max="3" min="3" width="27"/>
    <col customWidth="1" max="4" min="4" width="34"/>
    <col customWidth="1" max="5" min="5" width="14"/>
    <col customWidth="1" max="6" min="6" width="13"/>
  </cols>
  <sheetData>
    <row spans="1:6" r="1">
      <c s="1" r="A1" t="s">
        <v>94</v>
      </c>
      <c s="2" r="B1" t="s">
        <v>95</v>
      </c>
      <c s="2" r="C1" t="s">
        <v>96</v>
      </c>
      <c s="2" r="D1" t="s">
        <v>97</v>
      </c>
      <c s="2" r="E1" t="s">
        <v>45</v>
      </c>
      <c s="2" r="F1" t="s">
        <v>98</v>
      </c>
    </row>
    <row spans="1:6" r="2">
      <c s="4" r="A2" t="s">
        <v>99</v>
      </c>
      <c s="7" r="B2" t="n">
        <v>70107</v>
      </c>
      <c s="7" r="C2" t="n">
        <v>268402</v>
      </c>
      <c s="7" r="D2" t="n">
        <v>-49161</v>
      </c>
      <c s="7" r="E2" t="n">
        <v>-1070770</v>
      </c>
      <c s="7" r="F2" t="n">
        <v>-781422</v>
      </c>
    </row>
    <row spans="1:6" r="3">
      <c s="4" r="A3" t="s">
        <v>100</v>
      </c>
      <c s="6" r="B3" t="n">
        <v>792500</v>
      </c>
    </row>
    <row spans="1:6" r="4">
      <c s="4" r="A4" t="s">
        <v>85</v>
      </c>
      <c s="4" r="F4" t="s">
        <v>34</v>
      </c>
    </row>
    <row spans="1:6" r="5">
      <c s="4" r="A5" t="s">
        <v>86</v>
      </c>
      <c s="4" r="F5" t="s">
        <v>34</v>
      </c>
    </row>
    <row spans="1:6" r="6">
      <c s="4" r="A6" t="s">
        <v>101</v>
      </c>
      <c s="4" r="B6" t="s">
        <v>34</v>
      </c>
      <c s="4" r="C6" t="s">
        <v>34</v>
      </c>
      <c s="7" r="D6" t="n">
        <v>-127961</v>
      </c>
      <c s="4" r="E6" t="s">
        <v>34</v>
      </c>
      <c s="7" r="F6" t="n">
        <v>-127961</v>
      </c>
    </row>
    <row spans="1:6" r="7">
      <c s="4" r="A7" t="s">
        <v>102</v>
      </c>
      <c s="4" r="B7" t="s">
        <v>34</v>
      </c>
      <c s="4" r="C7" t="s">
        <v>34</v>
      </c>
      <c s="4" r="D7" t="s">
        <v>34</v>
      </c>
      <c s="7" r="E7" t="n">
        <v>7955</v>
      </c>
      <c s="6" r="F7" t="n">
        <v>7955</v>
      </c>
    </row>
    <row spans="1:6" r="8">
      <c s="4" r="A8" t="s">
        <v>103</v>
      </c>
      <c s="7" r="B8" t="n">
        <v>70107</v>
      </c>
      <c s="7" r="C8" t="n">
        <v>268402</v>
      </c>
      <c s="7" r="D8" t="n">
        <v>-177122</v>
      </c>
      <c s="7" r="E8" t="n">
        <v>-1062815</v>
      </c>
      <c s="6" r="F8" t="n">
        <v>-901428</v>
      </c>
    </row>
    <row spans="1:6" r="9">
      <c s="4" r="A9" t="s">
        <v>104</v>
      </c>
      <c s="6" r="B9" t="n">
        <v>792500</v>
      </c>
    </row>
    <row spans="1:6" r="10">
      <c s="4" r="A10" t="s">
        <v>85</v>
      </c>
      <c s="7" r="B10" t="n">
        <v>210000</v>
      </c>
      <c s="4" r="C10" t="s">
        <v>34</v>
      </c>
      <c s="4" r="D10" t="s">
        <v>34</v>
      </c>
      <c s="4" r="E10" t="s">
        <v>34</v>
      </c>
      <c s="6" r="F10" t="n">
        <v>210000</v>
      </c>
    </row>
    <row spans="1:6" r="11">
      <c s="4" r="A11" t="s">
        <v>105</v>
      </c>
      <c s="6" r="B11" t="n">
        <v>6000002</v>
      </c>
    </row>
    <row spans="1:6" r="12">
      <c s="4" r="A12" t="s">
        <v>106</v>
      </c>
      <c s="7" r="B12" t="n">
        <v>647657</v>
      </c>
      <c s="4" r="C12" t="s">
        <v>34</v>
      </c>
      <c s="4" r="D12" t="s">
        <v>34</v>
      </c>
      <c s="4" r="E12" t="s">
        <v>34</v>
      </c>
      <c s="6" r="F12" t="n">
        <v>647657</v>
      </c>
    </row>
    <row spans="1:6" r="13">
      <c s="4" r="A13" t="s">
        <v>107</v>
      </c>
      <c s="6" r="B13" t="n">
        <v>31504677</v>
      </c>
    </row>
    <row spans="1:6" r="14">
      <c s="4" r="A14" t="s">
        <v>101</v>
      </c>
      <c s="4" r="B14" t="s">
        <v>34</v>
      </c>
      <c s="4" r="C14" t="s">
        <v>34</v>
      </c>
      <c s="7" r="D14" t="n">
        <v>10978</v>
      </c>
      <c s="4" r="E14" t="s">
        <v>34</v>
      </c>
      <c s="6" r="F14" t="n">
        <v>10978</v>
      </c>
    </row>
    <row spans="1:6" r="15">
      <c s="4" r="A15" t="s">
        <v>102</v>
      </c>
      <c s="4" r="B15" t="s">
        <v>34</v>
      </c>
      <c s="4" r="C15" t="s">
        <v>34</v>
      </c>
      <c s="4" r="D15" t="s">
        <v>34</v>
      </c>
      <c s="7" r="E15" t="n">
        <v>-141207</v>
      </c>
      <c s="6" r="F15" t="n">
        <v>-141207</v>
      </c>
    </row>
    <row spans="1:6" r="16">
      <c s="4" r="A16" t="s">
        <v>108</v>
      </c>
      <c s="7" r="B16" t="n">
        <v>927764</v>
      </c>
      <c s="7" r="C16" t="n">
        <v>268402</v>
      </c>
      <c s="7" r="D16" t="n">
        <v>-166144</v>
      </c>
      <c s="7" r="E16" t="n">
        <v>-1204022</v>
      </c>
      <c s="7" r="F16" t="n">
        <v>-174000</v>
      </c>
    </row>
    <row spans="1:6" r="17">
      <c s="4" r="A17" t="s">
        <v>109</v>
      </c>
      <c s="6" r="B17" t="n">
        <v>38297179</v>
      </c>
    </row>
    <row spans="1:6" r="18">
      <c s="4" r="A18" t="s">
        <v>110</v>
      </c>
      <c s="7" r="B18" t="n">
        <v>-13000</v>
      </c>
      <c s="7" r="C18" t="n">
        <v>13000</v>
      </c>
      <c s="4" r="E18" t="s">
        <v>34</v>
      </c>
      <c s="4" r="F18" t="s">
        <v>34</v>
      </c>
    </row>
    <row spans="1:6" r="19">
      <c s="4" r="A19" t="s">
        <v>111</v>
      </c>
      <c s="6" r="B19" t="n">
        <v>-13000186</v>
      </c>
    </row>
    <row spans="1:6" r="20">
      <c s="4" r="A20" t="s">
        <v>85</v>
      </c>
      <c s="7" r="B20" t="n">
        <v>605000</v>
      </c>
      <c s="4" r="C20" t="s">
        <v>34</v>
      </c>
      <c s="4" r="D20" t="s">
        <v>34</v>
      </c>
      <c s="4" r="E20" t="s">
        <v>34</v>
      </c>
      <c s="7" r="F20" t="n">
        <v>605000</v>
      </c>
    </row>
    <row spans="1:6" r="21">
      <c s="4" r="A21" t="s">
        <v>105</v>
      </c>
      <c s="6" r="B21" t="n">
        <v>6050000</v>
      </c>
    </row>
    <row spans="1:6" r="22">
      <c s="4" r="A22" t="s">
        <v>86</v>
      </c>
      <c s="7" r="B22" t="n">
        <v>-164847</v>
      </c>
      <c s="7" r="C22" t="n">
        <v>42248</v>
      </c>
      <c s="4" r="D22" t="s">
        <v>34</v>
      </c>
      <c s="4" r="E22" t="s">
        <v>34</v>
      </c>
      <c s="6" r="F22" t="n">
        <v>-122599</v>
      </c>
    </row>
    <row spans="1:6" r="23">
      <c s="4" r="A23" t="s">
        <v>102</v>
      </c>
      <c s="4" r="B23" t="s">
        <v>34</v>
      </c>
      <c s="4" r="C23" t="s">
        <v>34</v>
      </c>
      <c s="4" r="D23" t="s">
        <v>34</v>
      </c>
      <c s="7" r="E23" t="n">
        <v>60318</v>
      </c>
      <c s="6" r="F23" t="n">
        <v>-60318</v>
      </c>
    </row>
    <row spans="1:6" r="24">
      <c s="4" r="A24" t="s">
        <v>112</v>
      </c>
      <c s="7" r="B24" t="n">
        <v>354917</v>
      </c>
      <c s="7" r="C24" t="n">
        <v>323650</v>
      </c>
      <c s="7" r="D24" t="n">
        <v>-166144</v>
      </c>
      <c s="7" r="E24" t="n">
        <v>-1264340</v>
      </c>
      <c s="7" r="F24" t="n">
        <v>248083</v>
      </c>
    </row>
    <row spans="1:6" r="25">
      <c s="4" r="A25" t="s">
        <v>113</v>
      </c>
      <c s="6" r="B25" t="n">
        <v>313469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 OF OPERATIONS AND COM</vt:lpstr>
      <vt:lpstr>STATEMENT OF CASH FLOWS (Unaudi</vt:lpstr>
      <vt:lpstr>STATEMENT OF STOCKHOLDERS' EQUI</vt:lpstr>
      <vt:lpstr>NATURE AND CONTINUANCE OF OPERA</vt:lpstr>
      <vt:lpstr>BASIS OF PREPARATION</vt:lpstr>
      <vt:lpstr>MINERAL PROPERTY OPTION</vt:lpstr>
      <vt:lpstr>LONG-TERM RECEIVABLE AND CONTIN</vt:lpstr>
      <vt:lpstr>SHARE EXCHANGE AGREEMENT</vt:lpstr>
      <vt:lpstr>RELATED PARTY TRANSACTIONS</vt:lpstr>
      <vt:lpstr>CAPITAL STOCK AND ADDITIONAL PA</vt:lpstr>
      <vt:lpstr>SEGMENTED INFORMATION</vt:lpstr>
      <vt:lpstr>BASIS OF PREPARATION (Policies)</vt:lpstr>
      <vt:lpstr>BASIS OF PREPARATION (Tables)</vt:lpstr>
      <vt:lpstr>NATURE AND CONTINUANCE OF OPE17</vt:lpstr>
      <vt:lpstr>SHARE EXCHANGE AGREEMENT (Detai</vt:lpstr>
      <vt:lpstr>RELATED PARTY TRANSACTIONS (Det</vt:lpstr>
      <vt:lpstr>CAPITAL STOCK AND ADDITIONAL 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5:37:34Z</dcterms:created>
  <dcterms:modified xmlns:dcterms="http://purl.org/dc/terms/" xmlns:xsi="http://www.w3.org/2001/XMLSchema-instance" xsi:type="dcterms:W3CDTF">2016-03-16T15:37:34Z</dcterms:modified>
  <dc:title xmlns:dc="http://purl.org/dc/elements/1.1/">Untitled</dc:title>
  <dc:description xmlns:dc="http://purl.org/dc/elements/1.1/"/>
  <dc:subject xmlns:dc="http://purl.org/dc/elements/1.1/"/>
  <cp:keywords/>
  <cp:category/>
</cp:coreProperties>
</file>